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Liquidity" sheetId="7" r:id="rId7"/>
    <s:sheet name="Summary of Significant Accounti" sheetId="8" r:id="rId8"/>
    <s:sheet name="Inventories" sheetId="9" r:id="rId9"/>
    <s:sheet name="Discontinued Operations" sheetId="10" r:id="rId10"/>
    <s:sheet name="Related Parties" sheetId="11" r:id="rId11"/>
    <s:sheet name="Litigation" sheetId="12" r:id="rId12"/>
    <s:sheet name="Summary of Significant Accoun13" sheetId="13" r:id="rId13"/>
    <s:sheet name="Summary of Significant Accoun14" sheetId="14" r:id="rId14"/>
    <s:sheet name="Inventories (Tables)" sheetId="15" r:id="rId15"/>
    <s:sheet name="Discontinued Operations (Tables" sheetId="16" r:id="rId16"/>
    <s:sheet name="Liquidity (Details Textual)" sheetId="17" r:id="rId17"/>
    <s:sheet name="Summary of Significant Accoun18" sheetId="18" r:id="rId18"/>
    <s:sheet name="Summary of Significant Accoun19" sheetId="19" r:id="rId19"/>
    <s:sheet name="Inventories (Details)" sheetId="20" r:id="rId20"/>
    <s:sheet name="Inventories (Details Textual)" sheetId="21" r:id="rId21"/>
    <s:sheet name="Discontinued Operations (Detail" sheetId="22" r:id="rId22"/>
    <s:sheet name="Discontinued Operations (Deta23" sheetId="23" r:id="rId23"/>
  </s:sheets>
  <s:definedNames/>
  <s:calcPr calcId="124519" calcMode="auto" fullCalcOnLoad="1"/>
</s:workbook>
</file>

<file path=xl/sharedStrings.xml><?xml version="1.0" encoding="utf-8"?>
<sst xmlns="http://schemas.openxmlformats.org/spreadsheetml/2006/main" uniqueCount="232">
  <si>
    <t>Document And Entity Information - shares</t>
  </si>
  <si>
    <t>6 Months Ended</t>
  </si>
  <si>
    <t>Jun. 30, 2016</t>
  </si>
  <si>
    <t>Aug. 15,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Saker Aviation Services, Inc.</t>
  </si>
  <si>
    <t>Entity Central Index Key</t>
  </si>
  <si>
    <t>Current Fiscal Year End Date</t>
  </si>
  <si>
    <t>--12-31</t>
  </si>
  <si>
    <t>Entity Filer Category</t>
  </si>
  <si>
    <t>Smaller Reporting Company</t>
  </si>
  <si>
    <t>Trading Symbol</t>
  </si>
  <si>
    <t>SKAS</t>
  </si>
  <si>
    <t>Entity Common Stock, Shares Outstanding</t>
  </si>
  <si>
    <t>CONDENSED CONSOLIDATED BALANCE SHEETS - USD ($)</t>
  </si>
  <si>
    <t>Dec. 31, 2015</t>
  </si>
  <si>
    <t>CURRENT ASSETS</t>
  </si>
  <si>
    <t>Cash</t>
  </si>
  <si>
    <t>Accounts receivable</t>
  </si>
  <si>
    <t>Inventories</t>
  </si>
  <si>
    <t>Notes receivable - current portion</t>
  </si>
  <si>
    <t>Prepaid expenses and other current assets</t>
  </si>
  <si>
    <t>Total current assets</t>
  </si>
  <si>
    <t>PROPERTY AND EQUIPMENT, net of accumulated depreciation and amortization of $2,354,543 and $2,116,676 respectively</t>
  </si>
  <si>
    <t>OTHER ASSETS</t>
  </si>
  <si>
    <t>Deposits</t>
  </si>
  <si>
    <t>Note receivable</t>
  </si>
  <si>
    <t>Intangible assets</t>
  </si>
  <si>
    <t>Goodwill</t>
  </si>
  <si>
    <t>Deferred income taxes</t>
  </si>
  <si>
    <t>Total other assets</t>
  </si>
  <si>
    <t>TOTAL ASSETS</t>
  </si>
  <si>
    <t>CURRENT LIABILITIES</t>
  </si>
  <si>
    <t>Accounts payable</t>
  </si>
  <si>
    <t>Customer deposits</t>
  </si>
  <si>
    <t>Accrued expenses</t>
  </si>
  <si>
    <t>Notes payable - current portion</t>
  </si>
  <si>
    <t>Total current liabilities</t>
  </si>
  <si>
    <t>LONG-TERM LIABILITIES</t>
  </si>
  <si>
    <t>Notes payable - less current portion</t>
  </si>
  <si>
    <t>Total liabilities</t>
  </si>
  <si>
    <t>STOCKHOLDERS’ EQUITY</t>
  </si>
  <si>
    <t>Preferred stock - $.001 par value; authorized 9,999,154; none issued and outstanding</t>
  </si>
  <si>
    <t>Common stock - $.001 par value; authorized 100,000,000; 33,157,610 shares issued and outstanding as of June 30, 2016 and December 31, 2015</t>
  </si>
  <si>
    <t>Additional paid-in capital</t>
  </si>
  <si>
    <t>Accumulated deficit</t>
  </si>
  <si>
    <t>TOTAL STOCKHOLDERS’ EQUITY</t>
  </si>
  <si>
    <t>TOTAL LIABILITIES AND STOCKHOLDERS’ EQUITY</t>
  </si>
  <si>
    <t>CONDENSED CONSOLIDATED BALANCE SHEETS [Parenthetical] - USD ($)</t>
  </si>
  <si>
    <t>PROPERTY AND EQUIPMENT, net of accumulated depreciation and amortization (in dollars)</t>
  </si>
  <si>
    <t>Preferred stock, par value (in dollars per share)</t>
  </si>
  <si>
    <t>Preferred stock, authorized</t>
  </si>
  <si>
    <t>Preferred stock, issued</t>
  </si>
  <si>
    <t>Preferred stock, outstanding</t>
  </si>
  <si>
    <t>Common stock, par value (in dollars per share)</t>
  </si>
  <si>
    <t>Common stock, authorized</t>
  </si>
  <si>
    <t>Common stock, shares issued</t>
  </si>
  <si>
    <t>Common stock, shares outstanding</t>
  </si>
  <si>
    <t>CONDENSED CONSOLIDATED STATEMENTS OF OPERATIONS - USD ($)</t>
  </si>
  <si>
    <t>3 Months Ended</t>
  </si>
  <si>
    <t>Jun. 30, 2015</t>
  </si>
  <si>
    <t>REVENUE</t>
  </si>
  <si>
    <t>COST OF REVENUE</t>
  </si>
  <si>
    <t>GROSS PROFIT</t>
  </si>
  <si>
    <t>SELLING, GENERAL AND ADMINISTRATIVE EXPENSES</t>
  </si>
  <si>
    <t>OPERATING INCOME FROM CONTINUING OPERATIONS</t>
  </si>
  <si>
    <t>OTHER INCOME (EXPENSE)</t>
  </si>
  <si>
    <t>OTHER (EXPENSE) INCOME, net</t>
  </si>
  <si>
    <t>INTEREST EXPENSE</t>
  </si>
  <si>
    <t>TOTAL OTHER EXPENSE, net</t>
  </si>
  <si>
    <t>INCOME FROM CONTINUING OPERATIONS, before income taxes</t>
  </si>
  <si>
    <t>INCOME TAX EXPENSE</t>
  </si>
  <si>
    <t>INCOME FROM CONTINUING OPERATIONS</t>
  </si>
  <si>
    <t>INCOME (LOSS) FROM DISCONTINUED OPERATIONS, net of income taxes</t>
  </si>
  <si>
    <t>NET INCOME</t>
  </si>
  <si>
    <t>Basic and Diluted Net Income Per Common Share</t>
  </si>
  <si>
    <t>Weighted Average Number of Common Shares - Basic (in shares)</t>
  </si>
  <si>
    <t>Weighted Average Number of Common Shares - Diluted (in shares)</t>
  </si>
  <si>
    <t>CONDENSED CONSOLIDATED STATEMENTS OF CASH FLOWS - USD ($)</t>
  </si>
  <si>
    <t>CASH FLOWS FROM OPERATING ACTIVITIES</t>
  </si>
  <si>
    <t>Net income</t>
  </si>
  <si>
    <t>Adjustments to reconcile net loss to net cash provided by operating activities:</t>
  </si>
  <si>
    <t>Depreciation and amortization</t>
  </si>
  <si>
    <t>Stock based compensation</t>
  </si>
  <si>
    <t>Changes in operating assets and liabilities:</t>
  </si>
  <si>
    <t>Accounts receivable, trade</t>
  </si>
  <si>
    <t>TOTAL ADJUSTMENTS</t>
  </si>
  <si>
    <t>NET CASH PROVIDED BY OPERATING ACTIVITIES</t>
  </si>
  <si>
    <t>CASH FLOWS FROM INVESTING ACTIVITIES</t>
  </si>
  <si>
    <t>Payment of note receivable</t>
  </si>
  <si>
    <t>Net cash, held for sale subsidiary</t>
  </si>
  <si>
    <t>Purchase of property and equipment</t>
  </si>
  <si>
    <t>NET CASH PROVIDED BY (USED IN) INVESTING ACTIVITIES</t>
  </si>
  <si>
    <t>CASH FLOWS USED IN FINANCING ACTIVITIES</t>
  </si>
  <si>
    <t>Repayment of notes payable</t>
  </si>
  <si>
    <t>NET CHANGE IN CASH</t>
  </si>
  <si>
    <t>CASH - Beginning</t>
  </si>
  <si>
    <t>CASH - Ending</t>
  </si>
  <si>
    <t>SUPPLEMENTAL DISCLOSURE OF CASH FLOW INFORMATION:</t>
  </si>
  <si>
    <t>Interest</t>
  </si>
  <si>
    <t>Income taxes</t>
  </si>
  <si>
    <t>Basis of Presentation</t>
  </si>
  <si>
    <t>Organization, Consolidation and Presentation of Financial Statements [Abstract]</t>
  </si>
  <si>
    <t>Organization, Consolidation and Presentation of Financial Statements Disclosure [Text Block]</t>
  </si>
  <si>
    <t xml:space="preserve"> NOTE 1 - Basis of Presentation The accompanying unaudited condensed consolidated financial statements of Saker Aviation Services, Inc. (the “Company”) and its subsidiaries have been prepared in accordance with generally accepted accounting principles in the United States of America (“GAAP”) for interim financial statements and in accordance with the instructions to Form 10-Q. Accordingly, they do not include all of the information and disclosures required by GAAP for annual financial statements and should be read in conjunction with the financial statements and related footnotes included in the Company’s Annual Report on Form 10-K for the year ended December 31, 2015. The condensed consolidated balance sheet and statements of cash flows as of June 30, 2016 and the condensed consolidated statements of operations for the three and six months ended June 30, 2016 and 2015 have been prepared by the Company without audit. In the opinion of the Company’s management, all necessary adjustments (consisting of normal recurring accruals) have been included to make the Company’s financial position as of June 30, 2016 and its results of operations and cash flows for the three and six months ended June 30, 2016 not misleading. The results of operations for the three and six months ended June 30, 2016 are not necessarily indicative of the results to be expected for any full year or any other interim period.</t>
  </si>
  <si>
    <t>Liquidity</t>
  </si>
  <si>
    <t>Going Concern [Abstract]</t>
  </si>
  <si>
    <t>Going Concern Disclosure [Text Block]</t>
  </si>
  <si>
    <t xml:space="preserve"> NOTE 2  Liquidity As of June 30, 2016, we had cash and cash equivalents of $ 1,337,004 2,504,309 7,031,568 782,368 1,045,662 14,055 137,374 On May 17, 2013, we entered into a loan agreement with PNC Bank (the “PNC Loan Agreement”). The PNC Loan Agreement contained three components: (i) a $ 2,500,000 1,150,000 280,920 Proceeds of the PNC Acquisition Line were able to be dispersed, based on parameters defined in the PNC Loan Agreement, until May 17, 2014 (the “Conversion Date”). As of the Conversion Date, there was $ 1,350,000 60 3.18 787,500 The PNC Working Capital was to have been dispersed for working capital and general corporate purposes. Interest on outstanding principal accrued at a rate equal to daily LIBOR plus 250 basis points. The PNC Working Capital Line expired on December 31, 2015, with $ 0 The PNC Term Loan was utilized to retire our previously outstanding miscellaneous debt of the same amount. Interest on outstanding principal accrued at a rate equal to one-month LIBOR plus 275 basis points and principal and interest payments were to be made over a thirty-four month period. At December 31, 2015, all amounts under the PNC Term loan have been repaid. The Company is party to a concession agreement, dated as of November 1, 2008, with the City of New York for the operation of the Downtown Manhattan Heliport (the “Concession Agreement”). Pursuant to the terms of the Concession Agreement, the Company must pay the greater of 18 5,000,000 25 5 1,200,000 1,700,000 1,416,000 1,024,000 On July 13, 2016, the Franchise and Concession Review Committee of New York City approved an amendment (the “Amendment”) to the Concession Agreement between the Company and the City of New York. The Amendment, which memorializes the Agreement, is filed as an exhibit with this report. In addition to elements described above, the Amendment redefines the plan year as well as the applicable minimum annual guaranteed payments through the extended base term and option periods. The air tour reductions articulated in the Agreement are expected to negatively impact the Company’s business and financial results as well as those of the Company’s management company at the Heliport, Empire Aviation which, as previously disclosed, is owned by the children of Alvin Trenk, our CEO and a member of our Board of Directors. The Company incurred management fees with Empire Aviation of approximately $ 648,000 486,000 As disclosed in a Current Report on Form 8-K filed with the SEC on July 6, 2015, the Company entered into a Stock Purchase Agreement, dated June 30, 2015, by and between the Company and Warren A. Peck (the “Stock Agreement”). The details of the Stock Agreement are included in that Current Report as well as in the Company’s Annual Report on Form 10-K, which was filed with the SEC on April 11, 2016. On September 30, 2015, the Company and Mr. Peck executed a Closing Cash Agreement (“the “Closing Agreement”), which was filed with the Company’s Quarterly Report on Form 10-Q for the period ended September 30, 2015. The Closing Agreement provided for Mr. Peck to sign over to the Company title to an aircraft to defer the $250,000 cash consideration due at closing. As further described in the Closing Agreement, the Company is to receive the $ 250,000 30,000 28,000 50,000 220,000</t>
  </si>
  <si>
    <t>Summary of Significant Accounting Policies</t>
  </si>
  <si>
    <t>Accounting Policies [Abstract]</t>
  </si>
  <si>
    <t>Significant Accounting Policies [Text Block]</t>
  </si>
  <si>
    <t xml:space="preserve"> NOTE 3 - Summary of Significant Accounting Policies The consolidated financial statements include the accounts of the Company and our wholly-owned subsidiaries, FirstFlight Heliports, LLC (“FFH”), our FBO at Garden City (Kansas) Regional Airport (“FBOGC”) and Phoenix Rising Aviation, Inc. (“PRA”), see Note 5, Discontinued Operations. All significant inter-company accounts and transactions have been eliminated in consolidation. Certain reclassifications were made to prior year amounts to conform to the current year presentation. None of the reclassifications affected the Company’s net income in any period. Ne Net income was $ 386,868 291,117 For the Three Months Ended For the Six Months Ended 2016 2015 2016 2015 Weighted average common shares outstanding, basic 33,157,610 33,107,610 33,157,610 33,107,610 Common shares upon exercise of options and warrants 136,726 716,931 136,726 716,931 Weighted average common shares outstanding, diluted 33,294,336 33,824,541 33,294,336 33,824,541 Stock-based compensation expense for all share-based payment awards are based on the grant-date fair value. The Company recognizes these compensation costs over the requisite service period of the award, which is generally the option vesting term. For the six months ended June 30, 2016 and 2015, the Company incurred stock-based compensation costs of $ 16,998 8,000 Option valuation models require the input of highly subjective assumptions, including the expected life of the option. In management's opinion, the use of such option valuation models does not necessarily provide a reliable single measure of the fair value of the Company’s employee stock options. Management holds this view partly because the Company's employee stock options have characteristics significantly different from those of traded options and also because changes in the subjective input assumptions can materially affect the fair value estimate. In April 2014, the FASB issued Accounting Standards Update No. 2014-08 “Presentation of Financial Statements (Topic 205) and Property, Plant and Equipment (Topic 360)  Reporting Discontinued Operations and Disclosures of Disposals of Components of an Entity” (ASU 2014-08) which requires entities to change the criteria for reporting discontinued operations and enhance convergence of the FASB’s and International Accounting Standard Board’s (IASB) reporting requirements for discontinued operations so as not to be overly complex or difficult to apply to stakeholders. Only those disposals of components of an entity that represent a strategic shift that has (or will have) a major effect on the entity’s operations and financial results will be reported as discontinued operations in the financial statements. ASU 2014-08 is effective for fiscal years beginning on or after December 15, 2014 and interim periods thereafter. ASU 2014-08 is effective for the Company’s financial statements for fiscal years beginning January 1, 2015. Based on the Company’s evaluation of ASU 2014-08, the adoption of this statement on January 1, 2015 did not have a material impact on the Company’s financial statements.</t>
  </si>
  <si>
    <t>Inventory Disclosure [Abstract]</t>
  </si>
  <si>
    <t>Inventory Disclosure [Text Block]</t>
  </si>
  <si>
    <t xml:space="preserve"> NOTE 4 - Inventories Inventories consist primarily of aviation fuel which the Company sells to its customers. The Company also maintains fuel inventories for commercial airlines, to which it charges into-plane fees when servicing commercial aircraft. June 30, 2016 December 31, 2015 Fuel inventory $ 43,246 $ 52,475 Other inventory 14,968 15,385 Total inventory $ 58,214 $ 67,860 Included in inventories are amounts held for third parties of $ 75,519 55,798</t>
  </si>
  <si>
    <t>Discontinued Operations</t>
  </si>
  <si>
    <t>Discontinued Operations and Disposal Groups [Abstract]</t>
  </si>
  <si>
    <t>Disposal Groups, Including Discontinued Operations, Disclosure [Text Block]</t>
  </si>
  <si>
    <t xml:space="preserve"> NOTE 5  Discontinued Operations As disclosed in a Current Report on Form 8-K filed with the SEC on July 6, 2015, the Company entered into a Stock Purchase Agreement, dated June 30, 2015, by and between the Company and Warren A. Peck (the “Agreement”). The details of this Agreement are included in that Current Report as well as in the Company’s Annual Report on Form 10-K, which was filed with the SEC on April 11, 2016. Components of discontinued operations are as follows: As of June 30, 2016 and June 30, 2015, assets of $ 0 702,199 0 102,638 For the Three Months Ended For the Six Months Ended 2016 2015 2016 2015 Revenue $ 0.00 $ 640,508 $ 0.00 $ 863,536 Cost of revenue 0.00 348,945 0.00 559,606 Gross profit 0.00 291,563 0.00 303,930 Operating expenses 0.00 261,145 0.00 499,074 Operating income (loss) from discontinued operations 0.00 30,418 0.00 (195,144) Interest expense 0.00 (8,258) 0.00 (17,044) Other expense 0.00 --- 0.00 (1,956) Income tax benefit 0.00 66,000 0.00 85,000 Net income (loss) from discontinued operations 0.00 88,160 0.00 (129,144) Basic net income (loss) per common share 0.00 0.00 0.00 (0.00 ) Weighted average number of shares outstanding, basic 33,157,610 33,107,610 33,157,610 33,107,610 </t>
  </si>
  <si>
    <t>Related Parties</t>
  </si>
  <si>
    <t>Related Party Transactions [Abstract]</t>
  </si>
  <si>
    <t>Related Party Transactions Disclosure [Text Block]</t>
  </si>
  <si>
    <t xml:space="preserve"> NOTE 6  Related Parties The law firm of Wachtel &amp; Missry, LLP provides certain legal services to the Company and its subsidiaries from time to time. William B. Wachtel, Chairman of the Company’s Board of Directors, is a managing partner of such firm. During the six months ended June 30, 2016 and 2015, no services were provided to the Company by Wachtel &amp; Missry, LLP. As described in Note 2, Liquidity, the Company is party to a management agreement with Empire Aviation, an entity owned by the children of Alvin S. Trenk, the Company’s CEO and a member of the Company’s Board of Directors.</t>
  </si>
  <si>
    <t>Litigation</t>
  </si>
  <si>
    <t>Commitments and Contingencies Disclosure [Abstract]</t>
  </si>
  <si>
    <t>Legal Proceedings [Text Block]</t>
  </si>
  <si>
    <t xml:space="preserve"> NOTE 7 - Litigation From time to time, the Company and/or its subsidiaries may be a party to one or more claims or disputes which may result in litigation. The Company's management does not, however, presently expect that any such matters will have a material adverse effect on the Company's business, financial condition or results of operations.</t>
  </si>
  <si>
    <t>Summary of Significant Accounting Policies (Policies)</t>
  </si>
  <si>
    <t>Consolidation, Policy [Policy Text Block]</t>
  </si>
  <si>
    <t xml:space="preserve"> Principles of Consolidation The consolidated financial statements include the accounts of the Company and our wholly-owned subsidiaries, FirstFlight Heliports, LLC (“FFH”), our FBO at Garden City (Kansas) Regional Airport (“FBOGC”) and Phoenix Rising Aviation, Inc. (“PRA”), see Note 5, Discontinued Operations. All significant inter-company accounts and transactions have been eliminated in consolidation.</t>
  </si>
  <si>
    <t>Reclassification, Policy [Policy Text Block]</t>
  </si>
  <si>
    <t xml:space="preserve"> Reclassifications Certain reclassifications were made to prior year amounts to conform to the current year presentation. None of the reclassifications affected the Company’s net income in any period.</t>
  </si>
  <si>
    <t>Earnings Per Share, Policy [Policy Text Block]</t>
  </si>
  <si>
    <t xml:space="preserve"> t Income Per Common Share Net income was $ 386,868 291,117 For the Three Months Ended For the Six Months Ended 2016 2015 2016 2015 Weighted average common shares outstanding, basic 33,157,610 33,107,610 33,157,610 33,107,610 Common shares upon exercise of options and warrants 136,726 716,931 136,726 716,931 Weighted average common shares outstanding, diluted 33,294,336 33,824,541 33,294,336 33,824,541 </t>
  </si>
  <si>
    <t>Share-based Compensation, Option and Incentive Plans Policy [Policy Text Block]</t>
  </si>
  <si>
    <t xml:space="preserve"> Stock Based Compensation Stock-based compensation expense for all share-based payment awards are based on the grant-date fair value. The Company recognizes these compensation costs over the requisite service period of the award, which is generally the option vesting term. For the six months ended June 30, 2016 and 2015, the Company incurred stock-based compensation costs of $ 16,998 8,000 Option valuation models require the input of highly subjective assumptions, including the expected life of the option. In management's opinion, the use of such option valuation models does not necessarily provide a reliable single measure of the fair value of the Company’s employee stock options. Management holds this view partly because the Company's employee stock options have characteristics significantly different from those of traded options and also because changes in the subjective input assumptions can materially affect the fair value estimate.</t>
  </si>
  <si>
    <t>New Accounting Pronouncements, Policy [Policy Text Block]</t>
  </si>
  <si>
    <t xml:space="preserve"> Recently Issued Accounting Pronouncements In April 2014, the FASB issued Accounting Standards Update No. 2014-08 “Presentation of Financial Statements (Topic 205) and Property, Plant and Equipment (Topic 360)  Reporting Discontinued Operations and Disclosures of Disposals of Components of an Entity” (ASU 2014-08) which requires entities to change the criteria for reporting discontinued operations and enhance convergence of the FASB’s and International Accounting Standard Board’s (IASB) reporting requirements for discontinued operations so as not to be overly complex or difficult to apply to stakeholders. Only those disposals of components of an entity that represent a strategic shift that has (or will have) a major effect on the entity’s operations and financial results will be reported as discontinued operations in the financial statements. ASU 2014-08 is effective for fiscal years beginning on or after December 15, 2014 and interim periods thereafter. ASU 2014-08 is effective for the Company’s financial statements for fiscal years beginning January 1, 2015. Based on the Company’s evaluation of ASU 2014-08, the adoption of this statement on January 1, 2015 did not have a material impact on the Company’s financial statements.</t>
  </si>
  <si>
    <t>Summary of Significant Accounting Policies (Tables)</t>
  </si>
  <si>
    <t>Schedule of Earnings Per Share, Basic and Diluted [Table Text Block]</t>
  </si>
  <si>
    <t xml:space="preserve"> The following table sets forth the components used in the computation of basic net income per share: For the Three Months Ended For the Six Months Ended 2016 2015 2016 2015 Weighted average common shares outstanding, basic 33,157,610 33,107,610 33,157,610 33,107,610 Common shares upon exercise of options and warrants 136,726 716,931 136,726 716,931 Weighted average common shares outstanding, diluted 33,294,336 33,824,541 33,294,336 33,824,541 </t>
  </si>
  <si>
    <t>Inventories (Tables)</t>
  </si>
  <si>
    <t>Schedule of Inventory, Current [Table Text Block]</t>
  </si>
  <si>
    <t xml:space="preserve"> A summary of inventories as of June 30, 2016 and December 31, 2015 is set forth in the table below: June 30, 2016 December 31, 2015 Fuel inventory $ 43,246 $ 52,475 Other inventory 14,968 15,385 Total inventory $ 58,214 $ 67,860 </t>
  </si>
  <si>
    <t>Discontinued Operations (Tables)</t>
  </si>
  <si>
    <t>Disposal Groups, Including Discontinued Operations [Table Text Block]</t>
  </si>
  <si>
    <t xml:space="preserve"> Components of discontinued operations are as follows: For the Three Months Ended For the Six Months Ended 2016 2015 2016 2015 Revenue $ 0.00 $ 640,508 $ 0.00 $ 863,536 Cost of revenue 0.00 348,945 0.00 559,606 Gross profit 0.00 291,563 0.00 303,930 Operating expenses 0.00 261,145 0.00 499,074 Operating income (loss) from discontinued operations 0.00 30,418 0.00 (195,144) Interest expense 0.00 (8,258) 0.00 (17,044) Other expense 0.00 --- 0.00 (1,956) Income tax benefit 0.00 66,000 0.00 85,000 Net income (loss) from discontinued operations 0.00 88,160 0.00 (129,144) Basic net income (loss) per common share 0.00 0.00 0.00 (0.00 ) Weighted average number of shares outstanding, basic 33,157,610 33,107,610 33,157,610 33,107,610 </t>
  </si>
  <si>
    <t>Liquidity (Details Textual) - USD ($)</t>
  </si>
  <si>
    <t>Sep. 30, 2015</t>
  </si>
  <si>
    <t>May 17, 2014</t>
  </si>
  <si>
    <t>May 17, 2013</t>
  </si>
  <si>
    <t>Going Concern [Line Items]</t>
  </si>
  <si>
    <t>Working Capital</t>
  </si>
  <si>
    <t>Revenue</t>
  </si>
  <si>
    <t>Income (Loss) from Continuing Operations before Income Taxes, Extraordinary Items, Noncontrolling Interest, Total</t>
  </si>
  <si>
    <t>Line of Credit Facility, Amount Outstanding</t>
  </si>
  <si>
    <t>Net Cash Provided by (Used in) Operating Activities, Continuing Operations, Total</t>
  </si>
  <si>
    <t>Net Cash Provided by (Used in) Investing Activities, Continuing Operations, Total</t>
  </si>
  <si>
    <t>Net Cash Provided by (Used in) Financing Activities, Continuing Operations, Total</t>
  </si>
  <si>
    <t>Mr. Peck [Member]</t>
  </si>
  <si>
    <t>Deferred Revenue, Current</t>
  </si>
  <si>
    <t>Proceeds from Sale of Notes Receivable</t>
  </si>
  <si>
    <t>Minimum Monthly Payment to be Received</t>
  </si>
  <si>
    <t>Due From Unrelated Party</t>
  </si>
  <si>
    <t>Accounts, Notes, Loans and Financing Receivable, Net, Current</t>
  </si>
  <si>
    <t>Empire Aviation [Member]</t>
  </si>
  <si>
    <t>General and Administrative Expense, Total</t>
  </si>
  <si>
    <t>Concession Agreement [Member]</t>
  </si>
  <si>
    <t>Percentage Payable Greater Than Gross Receipts During Period</t>
  </si>
  <si>
    <t>18.00%</t>
  </si>
  <si>
    <t>Amount Of Gross Receipts During Period</t>
  </si>
  <si>
    <t>Percentage Payable Greater Than Gross Receipts In Year One</t>
  </si>
  <si>
    <t>25.00%</t>
  </si>
  <si>
    <t>Amount Paid Greater Than Gross Receipts In Year One</t>
  </si>
  <si>
    <t>Minimum Annual Guarantee, Year One</t>
  </si>
  <si>
    <t>Amount Paid Greater Than Gross Receipts In Year Ten</t>
  </si>
  <si>
    <t>Concession Fees</t>
  </si>
  <si>
    <t>Working Capital Loan [Member]</t>
  </si>
  <si>
    <t>Short-term Debt, Total</t>
  </si>
  <si>
    <t>Term loan [Member]</t>
  </si>
  <si>
    <t>PNC Acquisition [Member]</t>
  </si>
  <si>
    <t>Line of Credit Facility, Maximum Borrowing Capacity</t>
  </si>
  <si>
    <t>Line of Credit Facility, Interest Rate During Period</t>
  </si>
  <si>
    <t>3.18%</t>
  </si>
  <si>
    <t>Line Of Credit Facility Payment Term</t>
  </si>
  <si>
    <t>60 months</t>
  </si>
  <si>
    <t>Line of Credit Facility, Fair Value of Amount Outstanding</t>
  </si>
  <si>
    <t>PNC Acquisition [Member] | LIBOR [Member]</t>
  </si>
  <si>
    <t>Line of Credit Facility, Interest Rate Description</t>
  </si>
  <si>
    <t>LIBOR plus 275 basis points</t>
  </si>
  <si>
    <t>PNC Term Loan [Member] | LIBOR [Member]</t>
  </si>
  <si>
    <t>Summary of Significant Accounting Policies (Details) - shares</t>
  </si>
  <si>
    <t>Summary Of Significant Accounting Policies [Line Items]</t>
  </si>
  <si>
    <t>Weighted average common shares outstanding, basic</t>
  </si>
  <si>
    <t>Common shares upon exercise of options and warrants</t>
  </si>
  <si>
    <t>Weighted average common shares outstanding, diluted</t>
  </si>
  <si>
    <t>Summary of Significant Accounting Policies (Details Textual) - USD ($)</t>
  </si>
  <si>
    <t>Share Based Compensation Stock Options Unamortized Fair Value</t>
  </si>
  <si>
    <t>Net income (loss)</t>
  </si>
  <si>
    <t>Inventories (Details) - USD ($)</t>
  </si>
  <si>
    <t>Inventory [Line Items]</t>
  </si>
  <si>
    <t>Total inventory</t>
  </si>
  <si>
    <t>Fuel [Member]</t>
  </si>
  <si>
    <t>Other Inventory [Member]</t>
  </si>
  <si>
    <t>Inventories (Details Textual) - USD ($)</t>
  </si>
  <si>
    <t>Inventory Third Party</t>
  </si>
  <si>
    <t>Discontinued Operations (Details) - USD ($)</t>
  </si>
  <si>
    <t>Discontinued Operations [Line Items]</t>
  </si>
  <si>
    <t>Cost of revenue</t>
  </si>
  <si>
    <t>Gross profit</t>
  </si>
  <si>
    <t>Operating expenses</t>
  </si>
  <si>
    <t>Operating income (loss) from discontinued operations</t>
  </si>
  <si>
    <t>Interest expense</t>
  </si>
  <si>
    <t>Other expense</t>
  </si>
  <si>
    <t>Income tax benefit</t>
  </si>
  <si>
    <t>Net income (loss) from discontinued operations</t>
  </si>
  <si>
    <t>Basic net income (loss) per common share (in dollars per share)</t>
  </si>
  <si>
    <t>Weighted average number of shares outstanding, basic (in shares)</t>
  </si>
  <si>
    <t>Discontinued Operations (Details Textual) - USD ($)</t>
  </si>
  <si>
    <t>Trade Receivables Held-for-sale, Net, Not Part of Disposal Group</t>
  </si>
  <si>
    <t>Disposal Group, Including Discontinued Operation, Accrued Liabilities, Curr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128281</v>
      </c>
    </row>
    <row spans="1:3" r="11">
      <c t="s" s="4" r="A11">
        <v>17</v>
      </c>
      <c t="s" s="4" r="B11">
        <v>18</v>
      </c>
    </row>
    <row spans="1:3" r="12">
      <c t="s" s="4" r="A12">
        <v>19</v>
      </c>
      <c t="s" s="4" r="B12">
        <v>20</v>
      </c>
    </row>
    <row spans="1:3" r="13">
      <c t="s" s="4" r="A13">
        <v>21</v>
      </c>
      <c t="s" s="4" r="B13">
        <v>22</v>
      </c>
    </row>
    <row spans="1:3" r="14">
      <c t="s" s="4" r="A14">
        <v>23</v>
      </c>
      <c t="n" s="6" r="C14">
        <v>331576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26</v>
      </c>
      <c t="s" s="2" r="B1">
        <v>1</v>
      </c>
    </row>
    <row spans="1:2" r="2">
      <c t="s" s="2" r="B2">
        <v>2</v>
      </c>
    </row>
    <row spans="1:2" r="3">
      <c t="s" s="3" r="A3">
        <v>127</v>
      </c>
    </row>
    <row spans="1:2" r="4">
      <c t="s" s="4" r="A4">
        <v>128</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20</v>
      </c>
    </row>
    <row spans="1:2" r="4">
      <c t="s" s="4" r="A4">
        <v>139</v>
      </c>
      <c t="s" s="4" r="B4">
        <v>140</v>
      </c>
    </row>
    <row spans="1:2" r="5">
      <c t="s" s="4" r="A5">
        <v>141</v>
      </c>
      <c t="s" s="4" r="B5">
        <v>142</v>
      </c>
    </row>
    <row spans="1:2" r="6">
      <c t="s" s="4" r="A6">
        <v>143</v>
      </c>
      <c t="s" s="4" r="B6">
        <v>144</v>
      </c>
    </row>
    <row spans="1:2" r="7">
      <c t="s" s="4" r="A7">
        <v>145</v>
      </c>
      <c t="s" s="4" r="B7">
        <v>146</v>
      </c>
    </row>
    <row spans="1:2" r="8">
      <c t="s" s="4" r="A8">
        <v>147</v>
      </c>
      <c t="s" s="4" r="B8">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9</v>
      </c>
      <c t="s" s="2" r="B1">
        <v>1</v>
      </c>
    </row>
    <row spans="1:2" r="2">
      <c t="s" s="2" r="B2">
        <v>2</v>
      </c>
    </row>
    <row spans="1:2" r="3">
      <c t="s" s="3" r="A3">
        <v>120</v>
      </c>
    </row>
    <row spans="1:2" r="4">
      <c t="s" s="4" r="A4">
        <v>150</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2</v>
      </c>
      <c t="s" s="2" r="B1">
        <v>1</v>
      </c>
    </row>
    <row spans="1:2" r="2">
      <c t="s" s="2" r="B2">
        <v>2</v>
      </c>
    </row>
    <row spans="1:2" r="3">
      <c t="s" s="3" r="A3">
        <v>123</v>
      </c>
    </row>
    <row spans="1:2" r="4">
      <c t="s" s="4" r="A4">
        <v>153</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55</v>
      </c>
      <c t="s" s="2" r="B1">
        <v>1</v>
      </c>
    </row>
    <row spans="1:2" r="2">
      <c t="s" s="2" r="B2">
        <v>2</v>
      </c>
    </row>
    <row spans="1:2" r="3">
      <c t="s" s="3" r="A3">
        <v>127</v>
      </c>
    </row>
    <row spans="1:2" r="4">
      <c t="s" s="4" r="A4">
        <v>156</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8"/>
    <col customWidth="1" max="5" min="5" width="14"/>
    <col customWidth="1" max="6" min="6" width="14"/>
    <col customWidth="1" max="7" min="7" width="14"/>
    <col customWidth="1" max="8" min="8" width="13"/>
    <col customWidth="1" max="9" min="9" width="13"/>
  </cols>
  <sheetData>
    <row spans="1:9" r="1">
      <c t="s" s="1" r="A1">
        <v>158</v>
      </c>
      <c t="s" s="2" r="B1">
        <v>69</v>
      </c>
      <c t="s" s="2" r="D1">
        <v>1</v>
      </c>
    </row>
    <row spans="1:9" r="2">
      <c t="s" s="2" r="B2">
        <v>2</v>
      </c>
      <c t="s" s="2" r="C2">
        <v>70</v>
      </c>
      <c t="s" s="2" r="D2">
        <v>2</v>
      </c>
      <c t="s" s="2" r="E2">
        <v>70</v>
      </c>
      <c t="s" s="2" r="F2">
        <v>25</v>
      </c>
      <c t="s" s="2" r="G2">
        <v>159</v>
      </c>
      <c t="s" s="2" r="H2">
        <v>160</v>
      </c>
      <c t="s" s="2" r="I2">
        <v>161</v>
      </c>
    </row>
    <row spans="1:9" r="3">
      <c t="s" s="3" r="A3">
        <v>162</v>
      </c>
    </row>
    <row spans="1:9" r="4">
      <c t="s" s="4" r="A4">
        <v>27</v>
      </c>
      <c t="n" s="7" r="B4">
        <v>1337004</v>
      </c>
      <c t="n" s="7" r="D4">
        <v>1337004</v>
      </c>
      <c t="n" s="7" r="F4">
        <v>414661</v>
      </c>
    </row>
    <row spans="1:9" r="5">
      <c t="s" s="4" r="A5">
        <v>163</v>
      </c>
      <c t="n" s="6" r="B5">
        <v>2504309</v>
      </c>
      <c t="n" s="6" r="D5">
        <v>2504309</v>
      </c>
    </row>
    <row spans="1:9" r="6">
      <c t="s" s="4" r="A6">
        <v>164</v>
      </c>
      <c t="n" s="6" r="B6">
        <v>4064488</v>
      </c>
      <c t="n" s="7" r="C6">
        <v>4557736</v>
      </c>
      <c t="n" s="6" r="D6">
        <v>7031568</v>
      </c>
      <c t="n" s="7" r="E6">
        <v>7044851</v>
      </c>
    </row>
    <row spans="1:9" r="7">
      <c t="s" s="4" r="A7">
        <v>165</v>
      </c>
      <c t="n" s="6" r="B7">
        <v>416502</v>
      </c>
      <c t="n" s="7" r="C7">
        <v>795549</v>
      </c>
      <c t="n" s="6" r="D7">
        <v>782368</v>
      </c>
      <c t="n" s="6" r="E7">
        <v>876261</v>
      </c>
    </row>
    <row spans="1:9" r="8">
      <c t="s" s="4" r="A8">
        <v>166</v>
      </c>
      <c t="n" s="7" r="F8">
        <v>0</v>
      </c>
    </row>
    <row spans="1:9" r="9">
      <c t="s" s="4" r="A9">
        <v>167</v>
      </c>
      <c t="n" s="6" r="D9">
        <v>1045662</v>
      </c>
      <c t="n" s="6" r="E9">
        <v>154501</v>
      </c>
    </row>
    <row spans="1:9" r="10">
      <c t="s" s="4" r="A10">
        <v>168</v>
      </c>
      <c t="n" s="6" r="D10">
        <v>14055</v>
      </c>
      <c t="n" s="6" r="E10">
        <v>-163229</v>
      </c>
    </row>
    <row spans="1:9" r="11">
      <c t="s" s="4" r="A11">
        <v>169</v>
      </c>
      <c t="n" s="6" r="D11">
        <v>137374</v>
      </c>
    </row>
    <row spans="1:9" r="12">
      <c t="s" s="4" r="A12">
        <v>170</v>
      </c>
    </row>
    <row spans="1:9" r="13">
      <c t="s" s="3" r="A13">
        <v>162</v>
      </c>
    </row>
    <row spans="1:9" r="14">
      <c t="s" s="4" r="A14">
        <v>171</v>
      </c>
      <c t="n" s="7" r="G14">
        <v>250000</v>
      </c>
    </row>
    <row spans="1:9" r="15">
      <c t="s" s="4" r="A15">
        <v>172</v>
      </c>
      <c t="n" s="6" r="D15">
        <v>30000</v>
      </c>
    </row>
    <row spans="1:9" r="16">
      <c t="s" s="4" r="A16">
        <v>173</v>
      </c>
      <c t="n" s="6" r="B16">
        <v>28000</v>
      </c>
      <c t="n" s="6" r="D16">
        <v>28000</v>
      </c>
    </row>
    <row spans="1:9" r="17">
      <c t="s" s="4" r="A17">
        <v>174</v>
      </c>
      <c t="n" s="6" r="B17">
        <v>50000</v>
      </c>
      <c t="n" s="6" r="D17">
        <v>50000</v>
      </c>
    </row>
    <row spans="1:9" r="18">
      <c t="s" s="4" r="A18">
        <v>175</v>
      </c>
      <c t="n" s="6" r="B18">
        <v>220000</v>
      </c>
      <c t="n" s="6" r="D18">
        <v>220000</v>
      </c>
    </row>
    <row spans="1:9" r="19">
      <c t="s" s="4" r="A19">
        <v>176</v>
      </c>
    </row>
    <row spans="1:9" r="20">
      <c t="s" s="3" r="A20">
        <v>162</v>
      </c>
    </row>
    <row spans="1:9" r="21">
      <c t="s" s="4" r="A21">
        <v>177</v>
      </c>
      <c t="n" s="7" r="D21">
        <v>648000</v>
      </c>
      <c t="n" s="6" r="E21">
        <v>486000</v>
      </c>
    </row>
    <row spans="1:9" r="22">
      <c t="s" s="4" r="A22">
        <v>178</v>
      </c>
    </row>
    <row spans="1:9" r="23">
      <c t="s" s="3" r="A23">
        <v>162</v>
      </c>
    </row>
    <row spans="1:9" r="24">
      <c t="s" s="4" r="A24">
        <v>179</v>
      </c>
      <c t="s" s="4" r="D24">
        <v>180</v>
      </c>
    </row>
    <row spans="1:9" r="25">
      <c t="s" s="4" r="A25">
        <v>181</v>
      </c>
      <c t="n" s="7" r="D25">
        <v>5000000</v>
      </c>
    </row>
    <row spans="1:9" r="26">
      <c t="s" s="4" r="A26">
        <v>182</v>
      </c>
      <c t="s" s="4" r="D26">
        <v>183</v>
      </c>
    </row>
    <row spans="1:9" r="27">
      <c t="s" s="4" r="A27">
        <v>184</v>
      </c>
      <c t="n" s="7" r="D27">
        <v>1200000</v>
      </c>
    </row>
    <row spans="1:9" r="28">
      <c t="s" s="4" r="A28">
        <v>185</v>
      </c>
      <c t="n" s="6" r="D28">
        <v>5000000</v>
      </c>
    </row>
    <row spans="1:9" r="29">
      <c t="s" s="4" r="A29">
        <v>186</v>
      </c>
      <c t="n" s="6" r="D29">
        <v>1700000</v>
      </c>
    </row>
    <row spans="1:9" r="30">
      <c t="s" s="4" r="A30">
        <v>187</v>
      </c>
      <c t="n" s="6" r="D30">
        <v>1416000</v>
      </c>
      <c t="n" s="7" r="E30">
        <v>1024000</v>
      </c>
    </row>
    <row spans="1:9" r="31">
      <c t="s" s="4" r="A31">
        <v>188</v>
      </c>
    </row>
    <row spans="1:9" r="32">
      <c t="s" s="3" r="A32">
        <v>162</v>
      </c>
    </row>
    <row spans="1:9" r="33">
      <c t="s" s="4" r="A33">
        <v>189</v>
      </c>
      <c t="n" s="7" r="I33">
        <v>1150000</v>
      </c>
    </row>
    <row spans="1:9" r="34">
      <c t="s" s="4" r="A34">
        <v>190</v>
      </c>
    </row>
    <row spans="1:9" r="35">
      <c t="s" s="3" r="A35">
        <v>162</v>
      </c>
    </row>
    <row spans="1:9" r="36">
      <c t="s" s="4" r="A36">
        <v>189</v>
      </c>
      <c t="n" s="6" r="I36">
        <v>280920</v>
      </c>
    </row>
    <row spans="1:9" r="37">
      <c t="s" s="4" r="A37">
        <v>191</v>
      </c>
    </row>
    <row spans="1:9" r="38">
      <c t="s" s="3" r="A38">
        <v>162</v>
      </c>
    </row>
    <row spans="1:9" r="39">
      <c t="s" s="4" r="A39">
        <v>166</v>
      </c>
      <c t="n" s="7" r="B39">
        <v>787500</v>
      </c>
      <c t="n" s="7" r="D39">
        <v>787500</v>
      </c>
    </row>
    <row spans="1:9" r="40">
      <c t="s" s="4" r="A40">
        <v>192</v>
      </c>
      <c t="n" s="7" r="I40">
        <v>2500000</v>
      </c>
    </row>
    <row spans="1:9" r="41">
      <c t="s" s="4" r="A41">
        <v>193</v>
      </c>
      <c t="s" s="4" r="D41">
        <v>194</v>
      </c>
    </row>
    <row spans="1:9" r="42">
      <c t="s" s="4" r="A42">
        <v>195</v>
      </c>
      <c t="s" s="4" r="D42">
        <v>196</v>
      </c>
    </row>
    <row spans="1:9" r="43">
      <c t="s" s="4" r="A43">
        <v>197</v>
      </c>
      <c t="n" s="7" r="H43">
        <v>1350000</v>
      </c>
    </row>
    <row spans="1:9" r="44">
      <c t="s" s="4" r="A44">
        <v>198</v>
      </c>
    </row>
    <row spans="1:9" r="45">
      <c t="s" s="3" r="A45">
        <v>162</v>
      </c>
    </row>
    <row spans="1:9" r="46">
      <c t="s" s="4" r="A46">
        <v>199</v>
      </c>
      <c t="s" s="4" r="D46">
        <v>200</v>
      </c>
    </row>
    <row spans="1:9" r="47">
      <c t="s" s="4" r="A47">
        <v>201</v>
      </c>
    </row>
    <row spans="1:9" r="48">
      <c t="s" s="3" r="A48">
        <v>162</v>
      </c>
    </row>
    <row spans="1:9" r="49">
      <c t="s" s="4" r="A49">
        <v>199</v>
      </c>
      <c t="s" s="4" r="D49">
        <v>2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202</v>
      </c>
      <c t="s" s="2" r="B1">
        <v>69</v>
      </c>
      <c t="s" s="2" r="D1">
        <v>1</v>
      </c>
    </row>
    <row spans="1:5" r="2">
      <c t="s" s="2" r="B2">
        <v>2</v>
      </c>
      <c t="s" s="2" r="C2">
        <v>70</v>
      </c>
      <c t="s" s="2" r="D2">
        <v>2</v>
      </c>
      <c t="s" s="2" r="E2">
        <v>70</v>
      </c>
    </row>
    <row spans="1:5" r="3">
      <c t="s" s="3" r="A3">
        <v>203</v>
      </c>
    </row>
    <row spans="1:5" r="4">
      <c t="s" s="4" r="A4">
        <v>204</v>
      </c>
      <c t="n" s="6" r="B4">
        <v>33157610</v>
      </c>
      <c t="n" s="6" r="C4">
        <v>33107610</v>
      </c>
      <c t="n" s="6" r="D4">
        <v>33157610</v>
      </c>
      <c t="n" s="6" r="E4">
        <v>33107610</v>
      </c>
    </row>
    <row spans="1:5" r="5">
      <c t="s" s="4" r="A5">
        <v>205</v>
      </c>
      <c t="n" s="6" r="B5">
        <v>136726</v>
      </c>
      <c t="n" s="6" r="C5">
        <v>716931</v>
      </c>
      <c t="n" s="6" r="D5">
        <v>136726</v>
      </c>
      <c t="n" s="6" r="E5">
        <v>716931</v>
      </c>
    </row>
    <row spans="1:5" r="6">
      <c t="s" s="4" r="A6">
        <v>206</v>
      </c>
      <c t="n" s="6" r="B6">
        <v>33294336</v>
      </c>
      <c t="n" s="6" r="C6">
        <v>33824541</v>
      </c>
      <c t="n" s="6" r="D6">
        <v>33294336</v>
      </c>
      <c t="n" s="6" r="E6">
        <v>3382454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207</v>
      </c>
      <c t="s" s="2" r="B1">
        <v>69</v>
      </c>
      <c t="s" s="2" r="D1">
        <v>1</v>
      </c>
    </row>
    <row spans="1:5" r="2">
      <c t="s" s="2" r="B2">
        <v>2</v>
      </c>
      <c t="s" s="2" r="C2">
        <v>70</v>
      </c>
      <c t="s" s="2" r="D2">
        <v>2</v>
      </c>
      <c t="s" s="2" r="E2">
        <v>70</v>
      </c>
    </row>
    <row spans="1:5" r="3">
      <c t="s" s="3" r="A3">
        <v>203</v>
      </c>
    </row>
    <row spans="1:5" r="4">
      <c t="s" s="4" r="A4">
        <v>93</v>
      </c>
      <c t="n" s="7" r="D4">
        <v>16998</v>
      </c>
      <c t="n" s="7" r="E4">
        <v>16998</v>
      </c>
    </row>
    <row spans="1:5" r="5">
      <c t="s" s="4" r="A5">
        <v>208</v>
      </c>
      <c t="n" s="6" r="D5">
        <v>8000</v>
      </c>
    </row>
    <row spans="1:5" r="6">
      <c t="s" s="4" r="A6">
        <v>209</v>
      </c>
      <c t="n" s="7" r="B6">
        <v>200502</v>
      </c>
      <c t="n" s="7" r="C6">
        <v>427709</v>
      </c>
      <c t="n" s="7" r="D6">
        <v>386868</v>
      </c>
      <c t="n" s="7" r="E6">
        <v>29111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337004</v>
      </c>
      <c t="n" s="7" r="C3">
        <v>414661</v>
      </c>
    </row>
    <row spans="1:3" r="4">
      <c t="s" s="4" r="A4">
        <v>28</v>
      </c>
      <c t="n" s="6" r="B4">
        <v>1942434</v>
      </c>
      <c t="n" s="6" r="C4">
        <v>2520955</v>
      </c>
    </row>
    <row spans="1:3" r="5">
      <c t="s" s="4" r="A5">
        <v>29</v>
      </c>
      <c t="n" s="6" r="B5">
        <v>58214</v>
      </c>
      <c t="n" s="6" r="C5">
        <v>67860</v>
      </c>
    </row>
    <row spans="1:3" r="6">
      <c t="s" s="4" r="A6">
        <v>30</v>
      </c>
      <c t="n" s="6" r="B6">
        <v>270000</v>
      </c>
      <c t="n" s="6" r="C6">
        <v>300000</v>
      </c>
    </row>
    <row spans="1:3" r="7">
      <c t="s" s="4" r="A7">
        <v>31</v>
      </c>
      <c t="n" s="6" r="B7">
        <v>308541</v>
      </c>
      <c t="n" s="6" r="C7">
        <v>354485</v>
      </c>
    </row>
    <row spans="1:3" r="8">
      <c t="s" s="4" r="A8">
        <v>32</v>
      </c>
      <c t="n" s="6" r="B8">
        <v>3916193</v>
      </c>
      <c t="n" s="6" r="C8">
        <v>3657961</v>
      </c>
    </row>
    <row spans="1:3" r="9">
      <c t="s" s="4" r="A9">
        <v>33</v>
      </c>
      <c t="n" s="6" r="B9">
        <v>1274734</v>
      </c>
      <c t="n" s="6" r="C9">
        <v>1496656</v>
      </c>
    </row>
    <row spans="1:3" r="10">
      <c t="s" s="3" r="A10">
        <v>34</v>
      </c>
    </row>
    <row spans="1:3" r="11">
      <c t="s" s="4" r="A11">
        <v>35</v>
      </c>
      <c t="n" s="6" r="B11">
        <v>123773</v>
      </c>
      <c t="n" s="6" r="C11">
        <v>150297</v>
      </c>
    </row>
    <row spans="1:3" r="12">
      <c t="s" s="4" r="A12">
        <v>36</v>
      </c>
      <c t="n" s="6" r="B12">
        <v>200000</v>
      </c>
      <c t="n" s="6" r="C12">
        <v>200000</v>
      </c>
    </row>
    <row spans="1:3" r="13">
      <c t="s" s="4" r="A13">
        <v>37</v>
      </c>
      <c t="n" s="6" r="B13">
        <v>35000</v>
      </c>
      <c t="n" s="6" r="C13">
        <v>35000</v>
      </c>
    </row>
    <row spans="1:3" r="14">
      <c t="s" s="4" r="A14">
        <v>38</v>
      </c>
      <c t="n" s="6" r="B14">
        <v>530000</v>
      </c>
      <c t="n" s="6" r="C14">
        <v>530000</v>
      </c>
    </row>
    <row spans="1:3" r="15">
      <c t="s" s="4" r="A15">
        <v>39</v>
      </c>
      <c t="n" s="6" r="B15">
        <v>173000</v>
      </c>
      <c t="n" s="6" r="C15">
        <v>173000</v>
      </c>
    </row>
    <row spans="1:3" r="16">
      <c t="s" s="4" r="A16">
        <v>40</v>
      </c>
      <c t="n" s="6" r="B16">
        <v>1061773</v>
      </c>
      <c t="n" s="6" r="C16">
        <v>1088297</v>
      </c>
    </row>
    <row spans="1:3" r="17">
      <c t="s" s="4" r="A17">
        <v>41</v>
      </c>
      <c t="n" s="6" r="B17">
        <v>6252700</v>
      </c>
      <c t="n" s="6" r="C17">
        <v>6242914</v>
      </c>
    </row>
    <row spans="1:3" r="18">
      <c t="s" s="3" r="A18">
        <v>42</v>
      </c>
    </row>
    <row spans="1:3" r="19">
      <c t="s" s="4" r="A19">
        <v>43</v>
      </c>
      <c t="n" s="6" r="B19">
        <v>736809</v>
      </c>
      <c t="n" s="6" r="C19">
        <v>682916</v>
      </c>
    </row>
    <row spans="1:3" r="20">
      <c t="s" s="4" r="A20">
        <v>44</v>
      </c>
      <c t="n" s="6" r="B20">
        <v>126415</v>
      </c>
      <c t="n" s="6" r="C20">
        <v>126257</v>
      </c>
    </row>
    <row spans="1:3" r="21">
      <c t="s" s="4" r="A21">
        <v>45</v>
      </c>
      <c t="n" s="6" r="B21">
        <v>278660</v>
      </c>
      <c t="n" s="6" r="C21">
        <v>589417</v>
      </c>
    </row>
    <row spans="1:3" r="22">
      <c t="s" s="4" r="A22">
        <v>46</v>
      </c>
      <c t="n" s="6" r="B22">
        <v>270000</v>
      </c>
      <c t="n" s="6" r="C22">
        <v>272374</v>
      </c>
    </row>
    <row spans="1:3" r="23">
      <c t="s" s="4" r="A23">
        <v>47</v>
      </c>
      <c t="n" s="6" r="B23">
        <v>1411884</v>
      </c>
      <c t="n" s="6" r="C23">
        <v>1670964</v>
      </c>
    </row>
    <row spans="1:3" r="24">
      <c t="s" s="3" r="A24">
        <v>48</v>
      </c>
    </row>
    <row spans="1:3" r="25">
      <c t="s" s="4" r="A25">
        <v>49</v>
      </c>
      <c t="n" s="6" r="B25">
        <v>517500</v>
      </c>
      <c t="n" s="6" r="C25">
        <v>652500</v>
      </c>
    </row>
    <row spans="1:3" r="26">
      <c t="s" s="4" r="A26">
        <v>50</v>
      </c>
      <c t="n" s="6" r="B26">
        <v>1929384</v>
      </c>
      <c t="n" s="6" r="C26">
        <v>2323464</v>
      </c>
    </row>
    <row spans="1:3" r="27">
      <c t="s" s="3" r="A27">
        <v>51</v>
      </c>
    </row>
    <row spans="1:3" r="28">
      <c t="s" s="4" r="A28">
        <v>52</v>
      </c>
      <c t="n" s="6" r="B28">
        <v>0</v>
      </c>
      <c t="n" s="6" r="C28">
        <v>0</v>
      </c>
    </row>
    <row spans="1:3" r="29">
      <c t="s" s="4" r="A29">
        <v>53</v>
      </c>
      <c t="n" s="6" r="B29">
        <v>33157</v>
      </c>
      <c t="n" s="6" r="C29">
        <v>33157</v>
      </c>
    </row>
    <row spans="1:3" r="30">
      <c t="s" s="4" r="A30">
        <v>54</v>
      </c>
      <c t="n" s="6" r="B30">
        <v>20013426</v>
      </c>
      <c t="n" s="6" r="C30">
        <v>19996428</v>
      </c>
    </row>
    <row spans="1:3" r="31">
      <c t="s" s="4" r="A31">
        <v>55</v>
      </c>
      <c t="n" s="6" r="B31">
        <v>-15723267</v>
      </c>
      <c t="n" s="6" r="C31">
        <v>-16110135</v>
      </c>
    </row>
    <row spans="1:3" r="32">
      <c t="s" s="4" r="A32">
        <v>56</v>
      </c>
      <c t="n" s="6" r="B32">
        <v>4323316</v>
      </c>
      <c t="n" s="6" r="C32">
        <v>3919450</v>
      </c>
    </row>
    <row spans="1:3" r="33">
      <c t="s" s="4" r="A33">
        <v>57</v>
      </c>
      <c t="n" s="7" r="B33">
        <v>6252700</v>
      </c>
      <c t="n" s="7" r="C33">
        <v>62429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210</v>
      </c>
      <c t="s" s="2" r="B1">
        <v>2</v>
      </c>
      <c t="s" s="2" r="C1">
        <v>25</v>
      </c>
    </row>
    <row spans="1:3" r="2">
      <c t="s" s="3" r="A2">
        <v>211</v>
      </c>
    </row>
    <row spans="1:3" r="3">
      <c t="s" s="4" r="A3">
        <v>212</v>
      </c>
      <c t="n" s="7" r="B3">
        <v>58214</v>
      </c>
      <c t="n" s="7" r="C3">
        <v>67860</v>
      </c>
    </row>
    <row spans="1:3" r="4">
      <c t="s" s="4" r="A4">
        <v>213</v>
      </c>
    </row>
    <row spans="1:3" r="5">
      <c t="s" s="3" r="A5">
        <v>211</v>
      </c>
    </row>
    <row spans="1:3" r="6">
      <c t="s" s="4" r="A6">
        <v>212</v>
      </c>
      <c t="n" s="6" r="B6">
        <v>43246</v>
      </c>
      <c t="n" s="6" r="C6">
        <v>52475</v>
      </c>
    </row>
    <row spans="1:3" r="7">
      <c t="s" s="4" r="A7">
        <v>214</v>
      </c>
    </row>
    <row spans="1:3" r="8">
      <c t="s" s="3" r="A8">
        <v>211</v>
      </c>
    </row>
    <row spans="1:3" r="9">
      <c t="s" s="4" r="A9">
        <v>212</v>
      </c>
      <c t="n" s="7" r="B9">
        <v>14968</v>
      </c>
      <c t="n" s="7" r="C9">
        <v>1538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15</v>
      </c>
      <c t="s" s="2" r="B1">
        <v>2</v>
      </c>
      <c t="s" s="2" r="C1">
        <v>25</v>
      </c>
    </row>
    <row spans="1:3" r="2">
      <c t="s" s="4" r="A2">
        <v>213</v>
      </c>
    </row>
    <row spans="1:3" r="3">
      <c t="s" s="3" r="A3">
        <v>211</v>
      </c>
    </row>
    <row spans="1:3" r="4">
      <c t="s" s="4" r="A4">
        <v>216</v>
      </c>
      <c t="n" s="7" r="B4">
        <v>75519</v>
      </c>
      <c t="n" s="7" r="C4">
        <v>5579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217</v>
      </c>
      <c t="s" s="2" r="B1">
        <v>69</v>
      </c>
      <c t="s" s="2" r="D1">
        <v>1</v>
      </c>
    </row>
    <row spans="1:5" r="2">
      <c t="s" s="2" r="B2">
        <v>2</v>
      </c>
      <c t="s" s="2" r="C2">
        <v>70</v>
      </c>
      <c t="s" s="2" r="D2">
        <v>2</v>
      </c>
      <c t="s" s="2" r="E2">
        <v>70</v>
      </c>
    </row>
    <row spans="1:5" r="3">
      <c t="s" s="3" r="A3">
        <v>218</v>
      </c>
    </row>
    <row spans="1:5" r="4">
      <c t="s" s="4" r="A4">
        <v>164</v>
      </c>
      <c t="n" s="7" r="B4">
        <v>0</v>
      </c>
      <c t="n" s="7" r="C4">
        <v>640508</v>
      </c>
      <c t="n" s="7" r="D4">
        <v>0</v>
      </c>
      <c t="n" s="7" r="E4">
        <v>863536</v>
      </c>
    </row>
    <row spans="1:5" r="5">
      <c t="s" s="4" r="A5">
        <v>219</v>
      </c>
      <c t="n" s="6" r="B5">
        <v>0</v>
      </c>
      <c t="n" s="6" r="C5">
        <v>348945</v>
      </c>
      <c t="n" s="6" r="D5">
        <v>0</v>
      </c>
      <c t="n" s="6" r="E5">
        <v>559606</v>
      </c>
    </row>
    <row spans="1:5" r="6">
      <c t="s" s="4" r="A6">
        <v>220</v>
      </c>
      <c t="n" s="6" r="B6">
        <v>0</v>
      </c>
      <c t="n" s="6" r="C6">
        <v>291563</v>
      </c>
      <c t="n" s="6" r="D6">
        <v>0</v>
      </c>
      <c t="n" s="6" r="E6">
        <v>303930</v>
      </c>
    </row>
    <row spans="1:5" r="7">
      <c t="s" s="4" r="A7">
        <v>221</v>
      </c>
      <c t="n" s="6" r="B7">
        <v>0</v>
      </c>
      <c t="n" s="6" r="C7">
        <v>261145</v>
      </c>
      <c t="n" s="6" r="D7">
        <v>0</v>
      </c>
      <c t="n" s="6" r="E7">
        <v>499074</v>
      </c>
    </row>
    <row spans="1:5" r="8">
      <c t="s" s="4" r="A8">
        <v>222</v>
      </c>
      <c t="n" s="6" r="B8">
        <v>0</v>
      </c>
      <c t="n" s="6" r="C8">
        <v>30418</v>
      </c>
      <c t="n" s="6" r="D8">
        <v>0</v>
      </c>
      <c t="n" s="6" r="E8">
        <v>-195144</v>
      </c>
    </row>
    <row spans="1:5" r="9">
      <c t="s" s="4" r="A9">
        <v>223</v>
      </c>
      <c t="n" s="6" r="B9">
        <v>0</v>
      </c>
      <c t="n" s="6" r="C9">
        <v>-8258</v>
      </c>
      <c t="n" s="6" r="D9">
        <v>0</v>
      </c>
      <c t="n" s="6" r="E9">
        <v>-17044</v>
      </c>
    </row>
    <row spans="1:5" r="10">
      <c t="s" s="4" r="A10">
        <v>224</v>
      </c>
      <c t="n" s="6" r="B10">
        <v>0</v>
      </c>
      <c t="n" s="6" r="C10">
        <v>0</v>
      </c>
      <c t="n" s="6" r="D10">
        <v>0</v>
      </c>
      <c t="n" s="6" r="E10">
        <v>-1956</v>
      </c>
    </row>
    <row spans="1:5" r="11">
      <c t="s" s="4" r="A11">
        <v>225</v>
      </c>
      <c t="n" s="6" r="B11">
        <v>0</v>
      </c>
      <c t="n" s="6" r="C11">
        <v>66000</v>
      </c>
      <c t="n" s="6" r="D11">
        <v>0</v>
      </c>
      <c t="n" s="6" r="E11">
        <v>85000</v>
      </c>
    </row>
    <row spans="1:5" r="12">
      <c t="s" s="4" r="A12">
        <v>226</v>
      </c>
      <c t="n" s="7" r="B12">
        <v>0</v>
      </c>
      <c t="n" s="7" r="C12">
        <v>88160</v>
      </c>
      <c t="n" s="7" r="D12">
        <v>0</v>
      </c>
      <c t="n" s="7" r="E12">
        <v>-129144</v>
      </c>
    </row>
    <row spans="1:5" r="13">
      <c t="s" s="4" r="A13">
        <v>227</v>
      </c>
      <c t="n" s="7" r="B13">
        <v>0</v>
      </c>
      <c t="n" s="7" r="C13">
        <v>0</v>
      </c>
      <c t="n" s="7" r="D13">
        <v>0</v>
      </c>
      <c t="n" s="7" r="E13">
        <v>0</v>
      </c>
    </row>
    <row spans="1:5" r="14">
      <c t="s" s="4" r="A14">
        <v>228</v>
      </c>
      <c t="n" s="6" r="B14">
        <v>33157610</v>
      </c>
      <c t="n" s="6" r="C14">
        <v>33107610</v>
      </c>
      <c t="n" s="6" r="D14">
        <v>33157610</v>
      </c>
      <c t="n" s="6" r="E14">
        <v>3310761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29</v>
      </c>
      <c t="s" s="2" r="B1">
        <v>2</v>
      </c>
      <c t="s" s="2" r="C1">
        <v>70</v>
      </c>
    </row>
    <row spans="1:3" r="2">
      <c t="s" s="3" r="A2">
        <v>218</v>
      </c>
    </row>
    <row spans="1:3" r="3">
      <c t="s" s="4" r="A3">
        <v>230</v>
      </c>
      <c t="n" s="7" r="B3">
        <v>0</v>
      </c>
      <c t="n" s="7" r="C3">
        <v>702199</v>
      </c>
    </row>
    <row spans="1:3" r="4">
      <c t="s" s="4" r="A4">
        <v>231</v>
      </c>
      <c t="n" s="7" r="B4">
        <v>0</v>
      </c>
      <c t="n" s="7" r="C4">
        <v>1026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25</v>
      </c>
    </row>
    <row spans="1:3" r="2">
      <c t="s" s="4" r="A2">
        <v>59</v>
      </c>
      <c t="n" s="7" r="B2">
        <v>2354543</v>
      </c>
      <c t="n" s="7" r="C2">
        <v>2116676</v>
      </c>
    </row>
    <row spans="1:3" r="3">
      <c t="s" s="4" r="A3">
        <v>60</v>
      </c>
      <c t="n" s="8" r="B3">
        <v>0.001</v>
      </c>
      <c t="n" s="8" r="C3">
        <v>0.001</v>
      </c>
    </row>
    <row spans="1:3" r="4">
      <c t="s" s="4" r="A4">
        <v>61</v>
      </c>
      <c t="n" s="6" r="B4">
        <v>9999154</v>
      </c>
      <c t="n" s="6" r="C4">
        <v>9999154</v>
      </c>
    </row>
    <row spans="1:3" r="5">
      <c t="s" s="4" r="A5">
        <v>62</v>
      </c>
      <c t="n" s="6" r="B5">
        <v>0</v>
      </c>
      <c t="n" s="6" r="C5">
        <v>0</v>
      </c>
    </row>
    <row spans="1:3" r="6">
      <c t="s" s="4" r="A6">
        <v>63</v>
      </c>
      <c t="n" s="6" r="B6">
        <v>0</v>
      </c>
      <c t="n" s="6" r="C6">
        <v>0</v>
      </c>
    </row>
    <row spans="1:3" r="7">
      <c t="s" s="4" r="A7">
        <v>64</v>
      </c>
      <c t="n" s="8" r="B7">
        <v>0.001</v>
      </c>
      <c t="n" s="8" r="C7">
        <v>0.001</v>
      </c>
    </row>
    <row spans="1:3" r="8">
      <c t="s" s="4" r="A8">
        <v>65</v>
      </c>
      <c t="n" s="6" r="B8">
        <v>100000000</v>
      </c>
      <c t="n" s="6" r="C8">
        <v>100000000</v>
      </c>
    </row>
    <row spans="1:3" r="9">
      <c t="s" s="4" r="A9">
        <v>66</v>
      </c>
      <c t="n" s="6" r="B9">
        <v>33157610</v>
      </c>
      <c t="n" s="6" r="C9">
        <v>33157610</v>
      </c>
    </row>
    <row spans="1:3" r="10">
      <c t="s" s="4" r="A10">
        <v>67</v>
      </c>
      <c t="n" s="6" r="B10">
        <v>33157610</v>
      </c>
      <c t="n" s="6" r="C10">
        <v>331576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4" r="A3">
        <v>71</v>
      </c>
      <c t="n" s="7" r="B3">
        <v>4064488</v>
      </c>
      <c t="n" s="7" r="C3">
        <v>4557736</v>
      </c>
      <c t="n" s="7" r="D3">
        <v>7031568</v>
      </c>
      <c t="n" s="7" r="E3">
        <v>7044851</v>
      </c>
    </row>
    <row spans="1:5" r="4">
      <c t="s" s="4" r="A4">
        <v>72</v>
      </c>
      <c t="n" s="6" r="B4">
        <v>1971961</v>
      </c>
      <c t="n" s="6" r="C4">
        <v>1816397</v>
      </c>
      <c t="n" s="6" r="D4">
        <v>3237351</v>
      </c>
      <c t="n" s="6" r="E4">
        <v>3099461</v>
      </c>
    </row>
    <row spans="1:5" r="5">
      <c t="s" s="4" r="A5">
        <v>73</v>
      </c>
      <c t="n" s="6" r="B5">
        <v>2092527</v>
      </c>
      <c t="n" s="6" r="C5">
        <v>2741339</v>
      </c>
      <c t="n" s="6" r="D5">
        <v>3794217</v>
      </c>
      <c t="n" s="6" r="E5">
        <v>3945390</v>
      </c>
    </row>
    <row spans="1:5" r="6">
      <c t="s" s="4" r="A6">
        <v>74</v>
      </c>
      <c t="n" s="6" r="B6">
        <v>1668176</v>
      </c>
      <c t="n" s="6" r="C6">
        <v>1939103</v>
      </c>
      <c t="n" s="6" r="D6">
        <v>2996788</v>
      </c>
      <c t="n" s="6" r="E6">
        <v>3058645</v>
      </c>
    </row>
    <row spans="1:5" r="7">
      <c t="s" s="4" r="A7">
        <v>75</v>
      </c>
      <c t="n" s="6" r="B7">
        <v>424351</v>
      </c>
      <c t="n" s="6" r="C7">
        <v>802236</v>
      </c>
      <c t="n" s="6" r="D7">
        <v>797429</v>
      </c>
      <c t="n" s="6" r="E7">
        <v>886745</v>
      </c>
    </row>
    <row spans="1:5" r="8">
      <c t="s" s="3" r="A8">
        <v>76</v>
      </c>
    </row>
    <row spans="1:5" r="9">
      <c t="s" s="4" r="A9">
        <v>77</v>
      </c>
      <c t="n" s="6" r="B9">
        <v>0</v>
      </c>
      <c t="n" s="6" r="C9">
        <v>-284</v>
      </c>
      <c t="n" s="6" r="D9">
        <v>0</v>
      </c>
      <c t="n" s="6" r="E9">
        <v>1666</v>
      </c>
    </row>
    <row spans="1:5" r="10">
      <c t="s" s="4" r="A10">
        <v>78</v>
      </c>
      <c t="n" s="6" r="B10">
        <v>-7849</v>
      </c>
      <c t="n" s="6" r="C10">
        <v>-6403</v>
      </c>
      <c t="n" s="6" r="D10">
        <v>-15061</v>
      </c>
      <c t="n" s="6" r="E10">
        <v>-12150</v>
      </c>
    </row>
    <row spans="1:5" r="11">
      <c t="s" s="4" r="A11">
        <v>79</v>
      </c>
      <c t="n" s="6" r="B11">
        <v>-7849</v>
      </c>
      <c t="n" s="6" r="C11">
        <v>-6687</v>
      </c>
      <c t="n" s="6" r="D11">
        <v>-15061</v>
      </c>
      <c t="n" s="6" r="E11">
        <v>-10484</v>
      </c>
    </row>
    <row spans="1:5" r="12">
      <c t="s" s="4" r="A12">
        <v>80</v>
      </c>
      <c t="n" s="6" r="B12">
        <v>416502</v>
      </c>
      <c t="n" s="6" r="C12">
        <v>795549</v>
      </c>
      <c t="n" s="6" r="D12">
        <v>782368</v>
      </c>
      <c t="n" s="6" r="E12">
        <v>876261</v>
      </c>
    </row>
    <row spans="1:5" r="13">
      <c t="s" s="3" r="A13">
        <v>81</v>
      </c>
    </row>
    <row spans="1:5" r="14">
      <c t="s" s="4" r="A14">
        <v>81</v>
      </c>
      <c t="n" s="6" r="B14">
        <v>216000</v>
      </c>
      <c t="n" s="6" r="C14">
        <v>456000</v>
      </c>
      <c t="n" s="6" r="D14">
        <v>395500</v>
      </c>
      <c t="n" s="6" r="E14">
        <v>456000</v>
      </c>
    </row>
    <row spans="1:5" r="15">
      <c t="s" s="4" r="A15">
        <v>82</v>
      </c>
      <c t="n" s="6" r="B15">
        <v>200502</v>
      </c>
      <c t="n" s="6" r="C15">
        <v>339549</v>
      </c>
      <c t="n" s="6" r="D15">
        <v>386868</v>
      </c>
      <c t="n" s="6" r="E15">
        <v>420261</v>
      </c>
    </row>
    <row spans="1:5" r="16">
      <c t="s" s="4" r="A16">
        <v>83</v>
      </c>
      <c t="n" s="6" r="B16">
        <v>0</v>
      </c>
      <c t="n" s="6" r="C16">
        <v>88160</v>
      </c>
      <c t="n" s="6" r="D16">
        <v>0</v>
      </c>
      <c t="n" s="6" r="E16">
        <v>-129144</v>
      </c>
    </row>
    <row spans="1:5" r="17">
      <c t="s" s="4" r="A17">
        <v>84</v>
      </c>
      <c t="n" s="7" r="B17">
        <v>200502</v>
      </c>
      <c t="n" s="7" r="C17">
        <v>427709</v>
      </c>
      <c t="n" s="7" r="D17">
        <v>386868</v>
      </c>
      <c t="n" s="7" r="E17">
        <v>291117</v>
      </c>
    </row>
    <row spans="1:5" r="18">
      <c t="s" s="4" r="A18">
        <v>85</v>
      </c>
      <c t="n" s="9" r="B18">
        <v>0.01</v>
      </c>
      <c t="n" s="9" r="C18">
        <v>0.01</v>
      </c>
      <c t="n" s="9" r="D18">
        <v>0.01</v>
      </c>
      <c t="n" s="9" r="E18">
        <v>0.01</v>
      </c>
    </row>
    <row spans="1:5" r="19">
      <c t="s" s="4" r="A19">
        <v>86</v>
      </c>
      <c t="n" s="6" r="B19">
        <v>33157610</v>
      </c>
      <c t="n" s="6" r="C19">
        <v>33107610</v>
      </c>
      <c t="n" s="6" r="D19">
        <v>33157610</v>
      </c>
      <c t="n" s="6" r="E19">
        <v>33107610</v>
      </c>
    </row>
    <row spans="1:5" r="20">
      <c t="s" s="4" r="A20">
        <v>87</v>
      </c>
      <c t="n" s="6" r="B20">
        <v>33294336</v>
      </c>
      <c t="n" s="6" r="C20">
        <v>33824541</v>
      </c>
      <c t="n" s="6" r="D20">
        <v>33294336</v>
      </c>
      <c t="n" s="6" r="E20">
        <v>338245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70</v>
      </c>
    </row>
    <row spans="1:3" r="3">
      <c t="s" s="3" r="A3">
        <v>89</v>
      </c>
    </row>
    <row spans="1:3" r="4">
      <c t="s" s="4" r="A4">
        <v>90</v>
      </c>
      <c t="n" s="7" r="B4">
        <v>386868</v>
      </c>
      <c t="n" s="7" r="C4">
        <v>291117</v>
      </c>
    </row>
    <row spans="1:3" r="5">
      <c t="s" s="3" r="A5">
        <v>91</v>
      </c>
    </row>
    <row spans="1:3" r="6">
      <c t="s" s="4" r="A6">
        <v>92</v>
      </c>
      <c t="n" s="6" r="B6">
        <v>237867</v>
      </c>
      <c t="n" s="6" r="C6">
        <v>303506</v>
      </c>
    </row>
    <row spans="1:3" r="7">
      <c t="s" s="4" r="A7">
        <v>93</v>
      </c>
      <c t="n" s="6" r="B7">
        <v>16998</v>
      </c>
      <c t="n" s="6" r="C7">
        <v>16998</v>
      </c>
    </row>
    <row spans="1:3" r="8">
      <c t="s" s="3" r="A8">
        <v>94</v>
      </c>
    </row>
    <row spans="1:3" r="9">
      <c t="s" s="4" r="A9">
        <v>95</v>
      </c>
      <c t="n" s="6" r="B9">
        <v>578521</v>
      </c>
      <c t="n" s="6" r="C9">
        <v>-799547</v>
      </c>
    </row>
    <row spans="1:3" r="10">
      <c t="s" s="4" r="A10">
        <v>29</v>
      </c>
      <c t="n" s="6" r="B10">
        <v>9646</v>
      </c>
      <c t="n" s="6" r="C10">
        <v>-17197</v>
      </c>
    </row>
    <row spans="1:3" r="11">
      <c t="s" s="4" r="A11">
        <v>31</v>
      </c>
      <c t="n" s="6" r="B11">
        <v>45944</v>
      </c>
      <c t="n" s="6" r="C11">
        <v>176730</v>
      </c>
    </row>
    <row spans="1:3" r="12">
      <c t="s" s="4" r="A12">
        <v>35</v>
      </c>
      <c t="n" s="6" r="B12">
        <v>26524</v>
      </c>
      <c t="n" s="6" r="C12">
        <v>0</v>
      </c>
    </row>
    <row spans="1:3" r="13">
      <c t="s" s="4" r="A13">
        <v>39</v>
      </c>
      <c t="n" s="6" r="B13">
        <v>0</v>
      </c>
      <c t="n" s="6" r="C13">
        <v>232000</v>
      </c>
    </row>
    <row spans="1:3" r="14">
      <c t="s" s="4" r="A14">
        <v>43</v>
      </c>
      <c t="n" s="6" r="B14">
        <v>53893</v>
      </c>
      <c t="n" s="6" r="C14">
        <v>198811</v>
      </c>
    </row>
    <row spans="1:3" r="15">
      <c t="s" s="4" r="A15">
        <v>44</v>
      </c>
      <c t="n" s="6" r="B15">
        <v>158</v>
      </c>
      <c t="n" s="6" r="C15">
        <v>-5638</v>
      </c>
    </row>
    <row spans="1:3" r="16">
      <c t="s" s="4" r="A16">
        <v>45</v>
      </c>
      <c t="n" s="6" r="B16">
        <v>-310757</v>
      </c>
      <c t="n" s="6" r="C16">
        <v>-242279</v>
      </c>
    </row>
    <row spans="1:3" r="17">
      <c t="s" s="4" r="A17">
        <v>96</v>
      </c>
      <c t="n" s="6" r="B17">
        <v>658794</v>
      </c>
      <c t="n" s="6" r="C17">
        <v>-136616</v>
      </c>
    </row>
    <row spans="1:3" r="18">
      <c t="s" s="4" r="A18">
        <v>97</v>
      </c>
      <c t="n" s="6" r="B18">
        <v>1045662</v>
      </c>
      <c t="n" s="6" r="C18">
        <v>154501</v>
      </c>
    </row>
    <row spans="1:3" r="19">
      <c t="s" s="3" r="A19">
        <v>98</v>
      </c>
    </row>
    <row spans="1:3" r="20">
      <c t="s" s="4" r="A20">
        <v>99</v>
      </c>
      <c t="n" s="6" r="B20">
        <v>30000</v>
      </c>
      <c t="n" s="6" r="C20">
        <v>0</v>
      </c>
    </row>
    <row spans="1:3" r="21">
      <c t="s" s="4" r="A21">
        <v>100</v>
      </c>
      <c t="n" s="6" r="B21">
        <v>0</v>
      </c>
      <c t="n" s="6" r="C21">
        <v>-79875</v>
      </c>
    </row>
    <row spans="1:3" r="22">
      <c t="s" s="4" r="A22">
        <v>101</v>
      </c>
      <c t="n" s="6" r="B22">
        <v>-15945</v>
      </c>
      <c t="n" s="6" r="C22">
        <v>-83354</v>
      </c>
    </row>
    <row spans="1:3" r="23">
      <c t="s" s="4" r="A23">
        <v>102</v>
      </c>
      <c t="n" s="6" r="B23">
        <v>14055</v>
      </c>
      <c t="n" s="6" r="C23">
        <v>-163229</v>
      </c>
    </row>
    <row spans="1:3" r="24">
      <c t="s" s="3" r="A24">
        <v>103</v>
      </c>
    </row>
    <row spans="1:3" r="25">
      <c t="s" s="4" r="A25">
        <v>104</v>
      </c>
      <c t="n" s="6" r="B25">
        <v>-137374</v>
      </c>
      <c t="n" s="6" r="C25">
        <v>-187018</v>
      </c>
    </row>
    <row spans="1:3" r="26">
      <c t="s" s="4" r="A26">
        <v>105</v>
      </c>
      <c t="n" s="6" r="B26">
        <v>922343</v>
      </c>
      <c t="n" s="6" r="C26">
        <v>-195746</v>
      </c>
    </row>
    <row spans="1:3" r="27">
      <c t="s" s="4" r="A27">
        <v>106</v>
      </c>
      <c t="n" s="6" r="B27">
        <v>414661</v>
      </c>
      <c t="n" s="6" r="C27">
        <v>531003</v>
      </c>
    </row>
    <row spans="1:3" r="28">
      <c t="s" s="4" r="A28">
        <v>107</v>
      </c>
      <c t="n" s="6" r="B28">
        <v>1337004</v>
      </c>
      <c t="n" s="6" r="C28">
        <v>335257</v>
      </c>
    </row>
    <row spans="1:3" r="29">
      <c t="s" s="3" r="A29">
        <v>108</v>
      </c>
    </row>
    <row spans="1:3" r="30">
      <c t="s" s="4" r="A30">
        <v>109</v>
      </c>
      <c t="n" s="6" r="B30">
        <v>15061</v>
      </c>
      <c t="n" s="6" r="C30">
        <v>28150</v>
      </c>
    </row>
    <row spans="1:3" r="31">
      <c t="s" s="4" r="A31">
        <v>110</v>
      </c>
      <c t="n" s="7" r="B31">
        <v>365894</v>
      </c>
      <c t="n" s="7" r="C31">
        <v>15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1</v>
      </c>
      <c t="s" s="2" r="B1">
        <v>1</v>
      </c>
    </row>
    <row spans="1:2" r="2">
      <c t="s" s="2" r="B2">
        <v>2</v>
      </c>
    </row>
    <row spans="1:2" r="3">
      <c t="s" s="3" r="A3">
        <v>112</v>
      </c>
    </row>
    <row spans="1:2" r="4">
      <c t="s" s="4" r="A4">
        <v>113</v>
      </c>
      <c t="s" s="4" r="B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9</v>
      </c>
      <c t="s" s="2" r="B1">
        <v>1</v>
      </c>
    </row>
    <row spans="1:2" r="2">
      <c t="s" s="2" r="B2">
        <v>2</v>
      </c>
    </row>
    <row spans="1:2" r="3">
      <c t="s" s="3" r="A3">
        <v>123</v>
      </c>
    </row>
    <row spans="1:2" r="4">
      <c t="s" s="4" r="A4">
        <v>124</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Basis of Presentation</vt:lpstr>
      <vt:lpstr>Liquidity</vt:lpstr>
      <vt:lpstr>Summary of Significant Accounti</vt:lpstr>
      <vt:lpstr>Inventories</vt:lpstr>
      <vt:lpstr>Discontinued Operations</vt:lpstr>
      <vt:lpstr>Related Parties</vt:lpstr>
      <vt:lpstr>Litigation</vt:lpstr>
      <vt:lpstr>Summary of Significant Accoun13</vt:lpstr>
      <vt:lpstr>Summary of Significant Accoun14</vt:lpstr>
      <vt:lpstr>Inventories (Tables)</vt:lpstr>
      <vt:lpstr>Discontinued Operations (Tables</vt:lpstr>
      <vt:lpstr>Liquidity (Details Textual)</vt:lpstr>
      <vt:lpstr>Summary of Significant Accoun18</vt:lpstr>
      <vt:lpstr>Summary of Significant Accoun19</vt:lpstr>
      <vt:lpstr>Inventories (Details)</vt:lpstr>
      <vt:lpstr>Inventories (Details Textual)</vt:lpstr>
      <vt:lpstr>Discontinued Operations (Detail</vt:lpstr>
      <vt:lpstr>Discontinued Operations (Deta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0:06:15Z</dcterms:created>
  <dcterms:modified xmlns:dcterms="http://purl.org/dc/terms/" xmlns:xsi="http://www.w3.org/2001/XMLSchema-instance" xsi:type="dcterms:W3CDTF">2016-08-15T10:06:15Z</dcterms:modified>
  <dc:title xmlns:dc="http://purl.org/dc/elements/1.1/">Untitled</dc:title>
  <dc:description xmlns:dc="http://purl.org/dc/elements/1.1/"/>
  <dc:subject xmlns:dc="http://purl.org/dc/elements/1.1/"/>
  <cp:keywords/>
  <cp:category/>
</cp:coreProperties>
</file>